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BLACKROCK FUNDS VII, INC.</t>
        </is>
      </c>
    </row>
    <row r="6">
      <c r="A6" s="4" t="inlineStr">
        <is>
          <t>Entity Central Index Key</t>
        </is>
      </c>
      <c r="B6" s="4" t="inlineStr">
        <is>
          <t>dei_EntityCentralIndexKey</t>
        </is>
      </c>
      <c r="C6" s="4" t="inlineStr">
        <is>
          <t>00002027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4,
		2021</t>
        </is>
      </c>
    </row>
    <row r="9">
      <c r="A9" s="4" t="inlineStr">
        <is>
          <t>Document Effective Date</t>
        </is>
      </c>
      <c r="B9" s="4" t="inlineStr">
        <is>
          <t>dei_DocumentEffectiveDate</t>
        </is>
      </c>
      <c r="C9" s="4" t="inlineStr">
        <is>
          <t>Aug. 4,
		2021</t>
        </is>
      </c>
    </row>
    <row r="10">
      <c r="A10" s="4" t="inlineStr">
        <is>
          <t>Prospectus Date</t>
        </is>
      </c>
      <c r="B10" s="4" t="inlineStr">
        <is>
          <t>rr_ProspectusDate</t>
        </is>
      </c>
      <c r="C10" s="4" t="inlineStr">
        <is>
          <t>Aug.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8, 2020</t>
        </is>
      </c>
    </row>
    <row r="2">
      <c r="A2" s="4" t="inlineStr">
        <is>
          <t>BLACKROCK FUNDS VII, INC. BlackRock Asian Dragon Fund (the “Fund”) Supplement dated August 4, 2021 to the Summary Prospectuses, the Prospectuses and the Statement of Additional Information of the Fund, each dated August 28, 2020 On July 27, 2021, the Board of Directors (the “Board”) of BlackRock Asian Dragon Fund, Inc. (the “Corporation”) approved certain changes relating to the Corporation. In particular, the Board approved (i) the redesignation of the share classes of the Corporation to a new series of the Corporation named BlackRock Asian Dragon Fund and (ii) a change in the name of the Corporation to “BlackRock Funds VII, Inc.”, in each case effective July 30, 2021. The Board also approved a change in the name of the Fund to “BlackRock Sustainable Emerging Markets Equity Fund” and certain changes to the Fund’s investment process and investment strategy. In addition to these approvals, the Fund will also make a change to its benchmark index and portfolio managers. These changes are expected to become effective on or about October 28, 2021. Effective on or about the close of business on October 28, 2021, all of the issued and outstanding shares of Investor C Shares of the Fund (the “Original Shares”) will be converted into Investor A Shares of the Fund (the “New Shares”) with the same relative aggregate net asset value as the Original Shares held immediately prior to the conversion. The New Shares currently have lower net expense ratios than the Original Shares. No sales load, fee or other charge will be imposed on the conversion of these shares. Please refer to the Fund’s Investor A, Institutional and Class R Shares Prospectus for more information on the New Shares. The conversion is not expected to be a taxable event for federal income tax purposes and should not result in recognition of gain or loss by converting shareholders. In addition, effective on or about October 28, 2021, BlackRock Advisors, LLC, the Fund’s investment adviser (“BlackRock”), has agreed contractually to cap net expenses of the Fund at certain levels for the Fund’s Investor A, Institutional, Class R and Class K Shares. To achieve these expense caps, BlackRock has agreed to waive and/or reimburse fees or expenses if the Fund’s annual fund operating expenses, excluding certain expenses described in the Prospectuses, exceed a certain limit for the Fund’s Investor A, Institutional, Class R and Class K Shares. Accordingly, effective July 30, 2021, the share classes of the Corporation are redesignated to a new series of the Corporation named BlackRock Asian Dragon Fund and the Corporation is renamed BlackRock Funds VII, Inc. Effective on or about October 28, 2021, the following changes are made to the Fund’s Summary Prospectuses and Prospectuses, as applicable: Change in the Fund’s Name BlackRock Asian Dragon Fund is renamed BlackRock Sustainable Emerging Markets Equity Fund. Change in the Fund’s Benchmark Index The Fund is replacing the MSCI AC Asia ex Japan Index as a performance benchmark against which the Fund measures its performance with the MSCI Emerging Markets Index. Conversion of Investor C Shares to Investor A Shares All references to Investor C Shares in the Fund’s Investor A, Institutional and Class R Shares Summary Prospectus and Prospectus and Statement of Additional Information are hereby deleted. Addition of Contractual Expense Caps The section of the Investor A, Institutional and Class R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1, II-86
Shareholder Fees (fees paid directly from your investment) Investor A Institutional Class R
Maximum Sales Charge (Load) Imposed on Purchases (as a percentage of offering price) 5.25 % None None
Maximum Deferred Sales Charge (Load) (as a percentage of offering price or redemption proceeds, whichever is lower) None 1 None None
Annual Fund Operating Expenses Investor A Institutional Class R
Management Fee 2 0.60 % 0.60 % 0.60 %
Distribution and/or Service (12b-1) 0.25 % None 0.50 %
Other Expenses 0.38 % 0.39 % 0.49 %
Total Annual Fund Operating Expenses 1.23 % 0.99 % 1.59 %
Fee Waivers and/or Expense Reimbursements 2,3 (0.12 )% (0.13 )% (0.23 )%
Total Annual Fund Operating Expenses After Fee Waivers and/or Expense Reimbursements 2,3 1.11 % 0.86 % 1.36 %
1 A contingent deferred sales charge (“CDSC”) of 1.00% is assessed on certain redemptions of Investor A Shares made within 18 months after purchase where no initial sales charge was paid at time of purchase as part of an investment of $1,000,000 or more.
2 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3 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0.86% (for Institutional Shares), and 1.36% (for Class R Shares) through June 30,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2 $ 884 $ 1,154 $ 1,925
Institutional Shares $ 88 $ 302 $ 534 $ 1,201
Class R Shares $ 138 $ 479 $ 844 $ 1,87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 The section of the Class K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expenses that you pay each year as a percentage of the value of your investment) Class K
Management Fee 1 0.60 %
Distribution and/or Service (12b-1) None
Other Expenses 0.41 %
Total Annual Fund Operating Expenses 1.01 %
Fee Waivers and/or Expense Reimbursements 1,2 (0.20 )%
Total Annual Fund Operating Expenses After Fee Waivers and/or Expense Reimbursements 1,2 0.81 %
1 As described in the “Management of the Fund” section of the Fund’s prospectus beginning on page 2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2 As described in the “Management of the Fund”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1% of average daily net assets through June 30,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83 $ 302 $ 538 $ 1,21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 Changes in the Fund’s Investment Strategy and Investment Process The section of the Summary Prospectuses and the Prospectuses entitled “Key Facts About BlackRock Asian Dragon Fund — Principal Investment Strategies of the Fund,” “Fund Overview — Key Facts About BlackRock Asian Dragon Fund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any borrowings for investment purposes in the equity securities of issuers located in countries with developing capital markets and derivatives that have similar economic characteristics.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Benchmark”). The Fund may also consider an issuer to be located in a country that has a developing capital market if at least 50% of the issuer’s assets, gross revenues or profits in any one of the last two years represents assets or activities located in such countries.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he Fund may invest up to 25% of its assets in equity securities of issuers domiciled in the People’s Republic of China (“China” or the “PRC” and, for the purpose of this prospectus, excluding Hong Kong, Macau and Taiwan) and listed in China that are accessible through the Shanghai-Hong Kong Stock Connect program or the Shenzhen-Hong Kong To determine the Fund’s investable universe, Fund management will first seek to screen out certain issuers based on ESG criteria determined by BlackRock. Such screening criteria includes, among other things: (i) issuers engaged in the production of controversial weapons; (ii) issuers engaged in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v) issuers that derive more than five percent of revenue from oil sands extraction;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and to identify opportunities where it considers particular countries may generate strong performance. BlackRock has a flexible allocation strategy with a focus on ESG principles which means that it does not have a persistent bias towards particular categories of investment, such as specific countries,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Summary Prospectuses and the Prospectuses entitled “Key Facts About BlackRock Asian Dragon Fund — Principal Risks of Investing in the Fund” or “Fund Overview — Key Facts About BlackRock Asian Dragon Fund — Principal Risks of Investing in the Fund,” as applicable, and the section of the Prospectuses entitled “Details About the Fund — Investment Risks — Principal Risks of Investing in the Funds” are revised as follows: The paragraphs entitled “Geographic Concentration Risk”, “Investment in a Particular Geographic Region or Country Risk – Asia-Pacific Countries”, “Investment Style Risk” and “Mid Cap Securities Risk” are deleted in its entirety. The section of the Summary Prospectuses and the Prospectuses entitled “Key Facts About BlackRock Asian Dragon Fund — Principal Risks of Investing in the Fund” or “Fund Overview — Key Facts About BlackRock Asian Dragon Fund — Principal Risks of Investing in the Fund,” as applicable, is amended to add the following:
• China Investments Risk A-shares non-convertibility, flow-on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 China Risk — Risk of Investing through Stock Connect A-shares A-shares A-shares
• China Tax Risk Withholding Income Tax Risk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Value Added Tax Risk A-shares) exemption was grandfathered and investors continue to enjoy an exemption on gains under the new VAT regime. Dividends received by investors from investments in A-shares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 Depositary Receipts Risk non-uniform
• Derivatives Risk Volatility Risk Counterparty Risk Market and Illiquidity Risk Valuation Risk Hedging Risk Tax Risk Regulatory Risk non-deliverable non-U.S. respect to such derivatives. Specifically, regulations are now in effect that require swap dealers to post and collect variation margin (comprised of specified liquid instruments and subject to a required haircut) in connection with trading of over-the-counter phased-in On October 28, 2020, the Securities and Exchange Commission adopted new regulations governing the use of derivatives by registered investment companies (“Rule 18f-4”). 18f-4 18f-4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Leverage Risk
• “New Issues” Risk
• Small and Mid-Capitalization mid-siz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BLACKROCK FUNDS VII, INC. BlackRock Asian Dragon Fund (the “Fund”) Supplement dated August 4, 2021 to the Summary Prospectuses, the Prospectuses and the Statement of Additional Information of the Fund, each dated August 28, 2020 On July 27, 2021, the Board of Directors (the “Board”) of BlackRock Asian Dragon Fund, Inc. (the “Corporation”) approved certain changes relating to the Corporation. In particular, the Board approved (i) the redesignation of the share classes of the Corporation to a new series of the Corporation named BlackRock Asian Dragon Fund and (ii) a change in the name of the Corporation to “BlackRock Funds VII, Inc.”, in each case effective July 30, 2021. The Board also approved a change in the name of the Fund to “BlackRock Sustainable Emerging Markets Equity Fund” and certain changes to the Fund’s investment process and investment strategy. In addition to these approvals, the Fund will also make a change to its benchmark index and portfolio managers. These changes are expected to become effective on or about October 28, 2021. Effective on or about the close of business on October 28, 2021, all of the issued and outstanding shares of Investor C Shares of the Fund (the “Original Shares”) will be converted into Investor A Shares of the Fund (the “New Shares”) with the same relative aggregate net asset value as the Original Shares held immediately prior to the conversion. The New Shares currently have lower net expense ratios than the Original Shares. No sales load, fee or other charge will be imposed on the conversion of these shares. Please refer to the Fund’s Investor A, Institutional and Class R Shares Prospectus for more information on the New Shares. The conversion is not expected to be a taxable event for federal income tax purposes and should not result in recognition of gain or loss by converting shareholders. In addition, effective on or about October 28, 2021, BlackRock Advisors, LLC, the Fund’s investment adviser (“BlackRock”), has agreed contractually to cap net expenses of the Fund at certain levels for the Fund’s Investor A, Institutional, Class R and Class K Shares. To achieve these expense caps, BlackRock has agreed to waive and/or reimburse fees or expenses if the Fund’s annual fund operating expenses, excluding certain expenses described in the Prospectuses, exceed a certain limit for the Fund’s Investor A, Institutional, Class R and Class K Shares. Accordingly, effective July 30, 2021, the share classes of the Corporation are redesignated to a new series of the Corporation named BlackRock Asian Dragon Fund and the Corporation is renamed BlackRock Funds VII, Inc. Effective on or about October 28, 2021, the following changes are made to the Fund’s Summary Prospectuses and Prospectuses, as applicable: Change in the Fund’s Name BlackRock Asian Dragon Fund is renamed BlackRock Sustainable Emerging Markets Equity Fund. Change in the Fund’s Benchmark Index The Fund is replacing the MSCI AC Asia ex Japan Index as a performance benchmark against which the Fund measures its performance with the MSCI Emerging Markets Index. Conversion of Investor C Shares to Investor A Shares All references to Investor C Shares in the Fund’s Investor A, Institutional and Class R Shares Summary Prospectus and Prospectus and Statement of Additional Information are hereby deleted. Addition of Contractual Expense Caps The section of the Investor A, Institutional and Class R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1, II-86
Shareholder Fees (fees paid directly from your investment) Investor A Institutional Class R
Maximum Sales Charge (Load) Imposed on Purchases (as a percentage of offering price) 5.25 % None None
Maximum Deferred Sales Charge (Load) (as a percentage of offering price or redemption proceeds, whichever is lower) None 1 None None
Annual Fund Operating Expenses Investor A Institutional Class R
Management Fee 2 0.60 % 0.60 % 0.60 %
Distribution and/or Service (12b-1) 0.25 % None 0.50 %
Other Expenses 0.38 % 0.39 % 0.49 %
Total Annual Fund Operating Expenses 1.23 % 0.99 % 1.59 %
Fee Waivers and/or Expense Reimbursements 2,3 (0.12 )% (0.13 )% (0.23 )%
Total Annual Fund Operating Expenses After Fee Waivers and/or Expense Reimbursements 2,3 1.11 % 0.86 % 1.36 %
1 A contingent deferred sales charge (“CDSC”) of 1.00% is assessed on certain redemptions of Investor A Shares made within 18 months after purchase where no initial sales charge was paid at time of purchase as part of an investment of $1,000,000 or more.
2 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3 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0.86% (for Institutional Shares), and 1.36% (for Class R Shares) through June 30,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2 $ 884 $ 1,154 $ 1,925
Institutional Shares $ 88 $ 302 $ 534 $ 1,201
Class R Shares $ 138 $ 479 $ 844 $ 1,87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 The section of the Class K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expenses that you pay each year as a percentage of the value of your investment) Class K
Management Fee 1 0.60 %
Distribution and/or Service (12b-1) None
Other Expenses 0.41 %
Total Annual Fund Operating Expenses 1.01 %
Fee Waivers and/or Expense Reimbursements 1,2 (0.20 )%
Total Annual Fund Operating Expenses After Fee Waivers and/or Expense Reimbursements 1,2 0.81 %
1 As described in the “Management of the Fund” section of the Fund’s prospectus beginning on page 2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2 As described in the “Management of the Fund”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1% of average daily net assets through June 30,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83 $ 302 $ 538 $ 1,21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 Changes in the Fund’s Investment Strategy and Investment Process The section of the Summary Prospectuses and the Prospectuses entitled “Key Facts About BlackRock Asian Dragon Fund — Principal Investment Strategies of the Fund,” “Fund Overview — Key Facts About BlackRock Asian Dragon Fund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any borrowings for investment purposes in the equity securities of issuers located in countries with developing capital markets and derivatives that have similar economic characteristics.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Benchmark”). The Fund may also consider an issuer to be located in a country that has a developing capital market if at least 50% of the issuer’s assets, gross revenues or profits in any one of the last two years represents assets or activities located in such countries.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he Fund may invest up to 25% of its assets in equity securities of issuers domiciled in the People’s Republic of China (“China” or the “PRC” and, for the purpose of this prospectus, excluding Hong Kong, Macau and Taiwan) and listed in China that are accessible through the Shanghai-Hong Kong Stock Connect program or the Shenzhen-Hong Kong To determine the Fund’s investable universe, Fund management will first seek to screen out certain issuers based on ESG criteria determined by BlackRock. Such screening criteria includes, among other things: (i) issuers engaged in the production of controversial weapons; (ii) issuers engaged in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v) issuers that derive more than five percent of revenue from oil sands extraction;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and to identify opportunities where it considers particular countries may generate strong performance. BlackRock has a flexible allocation strategy with a focus on ESG principles which means that it does not have a persistent bias towards particular categories of investment, such as specific countries,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Summary Prospectuses and the Prospectuses entitled “Key Facts About BlackRock Asian Dragon Fund — Principal Risks of Investing in the Fund” or “Fund Overview — Key Facts About BlackRock Asian Dragon Fund — Principal Risks of Investing in the Fund,” as applicable, and the section of the Prospectuses entitled “Details About the Fund — Investment Risks — Principal Risks of Investing in the Funds” are revised as follows: The paragraphs entitled “Geographic Concentration Risk”, “Investment in a Particular Geographic Region or Country Risk – Asia-Pacific Countries”, “Investment Style Risk” and “Mid Cap Securities Risk” are deleted in its entirety. The section of the Summary Prospectuses and the Prospectuses entitled “Key Facts About BlackRock Asian Dragon Fund — Principal Risks of Investing in the Fund” or “Fund Overview — Key Facts About BlackRock Asian Dragon Fund — Principal Risks of Investing in the Fund,” as applicable, is amended to add the following:
• China Investments Risk A-shares non-convertibility, flow-on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 China Risk — Risk of Investing through Stock Connect A-shares A-shares A-shares
• China Tax Risk Withholding Income Tax Risk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Value Added Tax Risk A-shares) exemption was grandfathered and investors continue to enjoy an exemption on gains under the new VAT regime. Dividends received by investors from investments in A-shares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 Depositary Receipts Risk non-uniform
• Derivatives Risk Volatility Risk Counterparty Risk Market and Illiquidity Risk Valuation Risk Hedging Risk Tax Risk Regulatory Risk non-deliverable non-U.S. respect to such derivatives. Specifically, regulations are now in effect that require swap dealers to post and collect variation margin (comprised of specified liquid instruments and subject to a required haircut) in connection with trading of over-the-counter phased-in On October 28, 2020, the Securities and Exchange Commission adopted new regulations governing the use of derivatives by registered investment companies (“Rule 18f-4”). 18f-4 18f-4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Leverage Risk
• “New Issues” Risk
• Small and Mid-Capitalization mid-size</t>
        </is>
      </c>
    </row>
    <row r="4">
      <c r="A4" s="4" t="inlineStr">
        <is>
          <t>Investor A, Institutional and Class R | BLACKROCK ASIAN DRAGON FUND, INC.</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FUNDS VII, INC. BlackRock Asian Dragon Fund (the “Fund”) Supplement dated August 4, 2021 to the Summary Prospectuses, the Prospectuses and the Statement of Additional Information of the Fund, each dated August 28, 2020 On July 27, 2021, the Board of Directors (the “Board”) of BlackRock Asian Dragon Fund, Inc. (the “Corporation”) approved certain changes relating to the Corporation. In particular, the Board approved (i) the redesignation of the share classes of the Corporation to a new series of the Corporation named BlackRock Asian Dragon Fund and (ii) a change in the name of the Corporation to “BlackRock Funds VII, Inc.”, in each case effective July 30, 2021. The Board also approved a change in the name of the Fund to “BlackRock Sustainable Emerging Markets Equity Fund” and certain changes to the Fund’s investment process and investment strategy. In addition to these approvals, the Fund will also make a change to its benchmark index and portfolio managers. These changes are expected to become effective on or about October 28, 2021. Effective on or about the close of business on October 28, 2021, all of the issued and outstanding shares of Investor C Shares of the Fund (the “Original Shares”) will be converted into Investor A Shares of the Fund (the “New Shares”) with the same relative aggregate net asset value as the Original Shares held immediately prior to the conversion. The New Shares currently have lower net expense ratios than the Original Shares. No sales load, fee or other charge will be imposed on the conversion of these shares. Please refer to the Fund’s Investor A, Institutional and Class R Shares Prospectus for more information on the New Shares. The conversion is not expected to be a taxable event for federal income tax purposes and should not result in recognition of gain or loss by converting shareholders. In addition, effective on or about October 28, 2021, BlackRock Advisors, LLC, the Fund’s investment adviser (“BlackRock”), has agreed contractually to cap net expenses of the Fund at certain levels for the Fund’s Investor A, Institutional, Class R and Class K Shares. To achieve these expense caps, BlackRock has agreed to waive and/or reimburse fees or expenses if the Fund’s annual fund operating expenses, excluding certain expenses described in the Prospectuses, exceed a certain limit for the Fund’s Investor A, Institutional, Class R and Class K Shares. Accordingly, effective July 30, 2021, the share classes of the Corporation are redesignated to a new series of the Corporation named BlackRock Asian Dragon Fund and the Corporation is renamed BlackRock Funds VII, Inc. Effective on or about October 28, 2021, the following changes are made to the Fund’s Summary Prospectuses and Prospectuses, as applicable: Change in the Fund’s Name BlackRock Asian Dragon Fund is renamed BlackRock Sustainable Emerging Markets Equity Fund. Change in the Fund’s Benchmark Index The Fund is replacing the MSCI AC Asia ex Japan Index as a performance benchmark against which the Fund measures its performance with the MSCI Emerging Markets Index. Conversion of Investor C Shares to Investor A Shares All references to Investor C Shares in the Fund’s Investor A, Institutional and Class R Shares Summary Prospectus and Prospectus and Statement of Additional Information are hereby deleted. Addition of Contractual Expense Caps The section of the Investor A, Institutional and Class R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1, II-86
Shareholder Fees (fees paid directly from your investment) Investor A Institutional Class R
Maximum Sales Charge (Load) Imposed on Purchases (as a percentage of offering price) 5.25 % None None
Maximum Deferred Sales Charge (Load) (as a percentage of offering price or redemption proceeds, whichever is lower) None 1 None None
Annual Fund Operating Expenses Investor A Institutional Class R
Management Fee 2 0.60 % 0.60 % 0.60 %
Distribution and/or Service (12b-1) 0.25 % None 0.50 %
Other Expenses 0.38 % 0.39 % 0.49 %
Total Annual Fund Operating Expenses 1.23 % 0.99 % 1.59 %
Fee Waivers and/or Expense Reimbursements 2,3 (0.12 )% (0.13 )% (0.23 )%
Total Annual Fund Operating Expenses After Fee Waivers and/or Expense Reimbursements 2,3 1.11 % 0.86 % 1.36 %
1 A contingent deferred sales charge (“CDSC”) of 1.00% is assessed on certain redemptions of Investor A Shares made within 18 months after purchase where no initial sales charge was paid at time of purchase as part of an investment of $1,000,000 or more.
2 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3 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0.86% (for Institutional Shares), and 1.36% (for Class R Shares) through June 30,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2 $ 884 $ 1,154 $ 1,925
Institutional Shares $ 88 $ 302 $ 534 $ 1,201
Class R Shares $ 138 $ 479 $ 844 $ 1,87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 Changes in the Fund’s Investment Strategy and Investment Process The section of the Summary Prospectuses and the Prospectuses entitled “Key Facts About BlackRock Asian Dragon Fund — Principal Investment Strategies of the Fund,” “Fund Overview — Key Facts About BlackRock Asian Dragon Fund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any borrowings for investment purposes in the equity securities of issuers located in countries with developing capital markets and derivatives that have similar economic characteristics.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Benchmark”). The Fund may also consider an issuer to be located in a country that has a developing capital market if at least 50% of the issuer’s assets, gross revenues or profits in any one of the last two years represents assets or activities located in such countries.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he Fund may invest up to 25% of its assets in equity securities of issuers domiciled in the People’s Republic of China (“China” or the “PRC” and, for the purpose of this prospectus, excluding Hong Kong, Macau and Taiwan) and listed in China that are accessible through the Shanghai-Hong Kong Stock Connect program or the Shenzhen-Hong Kong To determine the Fund’s investable universe, Fund management will first seek to screen out certain issuers based on ESG criteria determined by BlackRock. Such screening criteria includes, among other things: (i) issuers engaged in the production of controversial weapons; (ii) issuers engaged in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v) issuers that derive more than five percent of revenue from oil sands extraction;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and to identify opportunities where it considers particular countries may generate strong performance. BlackRock has a flexible allocation strategy with a focus on ESG principles which means that it does not have a persistent bias towards particular categories of investment, such as specific countries,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Summary Prospectuses and the Prospectuses entitled “Key Facts About BlackRock Asian Dragon Fund — Principal Risks of Investing in the Fund” or “Fund Overview — Key Facts About BlackRock Asian Dragon Fund — Principal Risks of Investing in the Fund,” as applicable, and the section of the Prospectuses entitled “Details About the Fund — Investment Risks — Principal Risks of Investing in the Funds” are revised as follows: The paragraphs entitled “Geographic Concentration Risk”, “Investment in a Particular Geographic Region or Country Risk – Asia-Pacific Countries”, “Investment Style Risk” and “Mid Cap Securities Risk” are deleted in its entirety. The section of the Summary Prospectuses and the Prospectuses entitled “Key Facts About BlackRock Asian Dragon Fund — Principal Risks of Investing in the Fund” or “Fund Overview — Key Facts About BlackRock Asian Dragon Fund — Principal Risks of Investing in the Fund,” as applicable, is amended to add the following:
• China Investments Risk A-shares non-convertibility, flow-on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 China Risk — Risk of Investing through Stock Connect A-shares A-shares A-shares
• China Tax Risk Withholding Income Tax Risk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Value Added Tax Risk A-shares) exemption was grandfathered and investors continue to enjoy an exemption on gains under the new VAT regime. Dividends received by investors from investments in A-shares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 Depositary Receipts Risk non-uniform
• Derivatives Risk Volatility Risk Counterparty Risk Market and Illiquidity Risk Valuation Risk Hedging Risk Tax Risk Regulatory Risk non-deliverable non-U.S. respect to such derivatives. Specifically, regulations are now in effect that require swap dealers to post and collect variation margin (comprised of specified liquid instruments and subject to a required haircut) in connection with trading of over-the-counter phased-in On October 28, 2020, the Securities and Exchange Commission adopted new regulations governing the use of derivatives by registered investment companies (“Rule 18f-4”). 18f-4 18f-4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Leverage Risk
• “New Issues” Risk
• Small and Mid-Capitalization mid-size</t>
        </is>
      </c>
    </row>
    <row r="7">
      <c r="A7" s="4" t="inlineStr">
        <is>
          <t>Class K | BLACKROCK ASIAN DRAGON FUND, INC.</t>
        </is>
      </c>
    </row>
    <row r="8">
      <c r="A8" s="3" t="inlineStr">
        <is>
          <t>Risk/Return:</t>
        </is>
      </c>
      <c r="B8" s="4" t="inlineStr">
        <is>
          <t>rr_RiskReturnAbstract</t>
        </is>
      </c>
    </row>
    <row r="9">
      <c r="A9" s="4" t="inlineStr">
        <is>
          <t>Supplement to Prospectus [Text Block]</t>
        </is>
      </c>
      <c r="B9" s="4" t="inlineStr">
        <is>
          <t>rr_SupplementToProspectusTextBlock</t>
        </is>
      </c>
      <c r="C9" s="4" t="inlineStr">
        <is>
          <t>BLACKROCK FUNDS VII, INC. BlackRock Asian Dragon Fund (the “Fund”) Supplement dated August 4, 2021 to the Summary Prospectuses, the Prospectuses and the Statement of Additional Information of the Fund, each dated August 28, 2020 The section of the Class K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expenses that you pay each year as a percentage of the value of your investment) Class K
Management Fee 1 0.60 %
Distribution and/or Service (12b-1) None
Other Expenses 0.41 %
Total Annual Fund Operating Expenses 1.01 %
Fee Waivers and/or Expense Reimbursements 1,2 (0.20 )%
Total Annual Fund Operating Expenses After Fee Waivers and/or Expense Reimbursements 1,2 0.81 %
1 As described in the “Management of the Fund” section of the Fund’s prospectus beginning on page 2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2 As described in the “Management of the Fund”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1% of average daily net assets through June 30,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83 $ 302 $ 538 $ 1,21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 Changes in the Fund’s Investment Strategy and Investment Process The section of the Summary Prospectuses and the Prospectuses entitled “Key Facts About BlackRock Asian Dragon Fund — Principal Investment Strategies of the Fund,” “Fund Overview — Key Facts About BlackRock Asian Dragon Fund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any borrowings for investment purposes in the equity securities of issuers located in countries with developing capital markets and derivatives that have similar economic characteristics.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Benchmark”). The Fund may also consider an issuer to be located in a country that has a developing capital market if at least 50% of the issuer’s assets, gross revenues or profits in any one of the last two years represents assets or activities located in such countries.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he Fund may invest up to 25% of its assets in equity securities of issuers domiciled in the People’s Republic of China (“China” or the “PRC” and, for the purpose of this prospectus, excluding Hong Kong, Macau and Taiwan) and listed in China that are accessible through the Shanghai-Hong Kong Stock Connect program or the Shenzhen-Hong Kong To determine the Fund’s investable universe, Fund management will first seek to screen out certain issuers based on ESG criteria determined by BlackRock. Such screening criteria includes, among other things: (i) issuers engaged in the production of controversial weapons; (ii) issuers engaged in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v) issuers that derive more than five percent of revenue from oil sands extraction;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and to identify opportunities where it considers particular countries may generate strong performance. BlackRock has a flexible allocation strategy with a focus on ESG principles which means that it does not have a persistent bias towards particular categories of investment, such as specific countries,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Summary Prospectuses and the Prospectuses entitled “Key Facts About BlackRock Asian Dragon Fund — Principal Risks of Investing in the Fund” or “Fund Overview — Key Facts About BlackRock Asian Dragon Fund — Principal Risks of Investing in the Fund,” as applicable, and the section of the Prospectuses entitled “Details About the Fund — Investment Risks — Principal Risks of Investing in the Funds” are revised as follows: The paragraphs entitled “Geographic Concentration Risk”, “Investment in a Particular Geographic Region or Country Risk – Asia-Pacific Countries”, “Investment Style Risk” and “Mid Cap Securities Risk” are deleted in its entirety. The section of the Summary Prospectuses and the Prospectuses entitled “Key Facts About BlackRock Asian Dragon Fund — Principal Risks of Investing in the Fund” or “Fund Overview — Key Facts About BlackRock Asian Dragon Fund — Principal Risks of Investing in the Fund,” as applicable, is amended to add the following:
• China Investments Risk A-shares non-convertibility, flow-on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 China Risk — Risk of Investing through Stock Connect A-shares A-shares A-shares
• China Tax Risk Withholding Income Tax Risk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Value Added Tax Risk A-shares) exemption was grandfathered and investors continue to enjoy an exemption on gains under the new VAT regime. Dividends received by investors from investments in A-shares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 Depositary Receipts Risk non-uniform
• Derivatives Risk Volatility Risk Counterparty Risk Market and Illiquidity Risk Valuation Risk Hedging Risk Tax Risk Regulatory Risk non-deliverable non-U.S. respect to such derivatives. Specifically, regulations are now in effect that require swap dealers to post and collect variation margin (comprised of specified liquid instruments and subject to a required haircut) in connection with trading of over-the-counter phased-in On October 28, 2020, the Securities and Exchange Commission adopted new regulations governing the use of derivatives by registered investment companies (“Rule 18f-4”). 18f-4 18f-4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Leverage Risk
• “New Issues” Risk
• Small and Mid-Capitalization mid-siz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VII, INC.</t>
        </is>
      </c>
    </row>
    <row r="4">
      <c r="A4" s="4" t="inlineStr">
        <is>
          <t>Prospectus Date</t>
        </is>
      </c>
      <c r="B4" s="4" t="inlineStr">
        <is>
          <t>rr_ProspectusDate</t>
        </is>
      </c>
      <c r="C4" s="4" t="inlineStr">
        <is>
          <t>Aug. 28,
		2020</t>
        </is>
      </c>
    </row>
    <row r="5">
      <c r="A5" s="4" t="inlineStr">
        <is>
          <t>Document Creation Date</t>
        </is>
      </c>
      <c r="B5" s="4" t="inlineStr">
        <is>
          <t>dei_DocumentCreationDate</t>
        </is>
      </c>
      <c r="C5" s="4" t="inlineStr">
        <is>
          <t>Aug.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0:08Z</dcterms:created>
  <dcterms:modified xmlns:dcterms="http://purl.org/dc/terms/" xmlns:xsi="http://www.w3.org/2001/XMLSchema-instance" xsi:type="dcterms:W3CDTF">2021-08-04T20:20:08Z</dcterms:modified>
</cp:coreProperties>
</file>